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1. ORGANIZATION" sheetId="7" r:id="rId7"/>
    <s:sheet name="2. SUMMARY OF SIGNIFICANT ACCOU" sheetId="8" r:id="rId8"/>
    <s:sheet name="3. RECENTLY ISSUED ACCOUNTING S" sheetId="9" r:id="rId9"/>
    <s:sheet name="4. OTHER CURRENT ASSETS" sheetId="10" r:id="rId10"/>
    <s:sheet name="5. PROPERTY AND EQUIPMENT" sheetId="11" r:id="rId11"/>
    <s:sheet name="6. FILM LIBRARY" sheetId="12" r:id="rId12"/>
    <s:sheet name="7. COMMITMENTS" sheetId="13" r:id="rId13"/>
    <s:sheet name="8. INCOME TAXES" sheetId="14" r:id="rId14"/>
    <s:sheet name="9. CONVERTIBLE TERM LOAN" sheetId="15" r:id="rId15"/>
    <s:sheet name="10. CONCENTRATION OF CREDIT RIS" sheetId="16" r:id="rId16"/>
    <s:sheet name="11. COMMON STOCK" sheetId="17" r:id="rId17"/>
    <s:sheet name="12. SUBSEQUENT EVENTS" sheetId="18" r:id="rId18"/>
    <s:sheet name="2. SUMMARY OF SIGNIFICANT ACC19" sheetId="19" r:id="rId19"/>
    <s:sheet name="4. OTHER CURRENT ASSETS (Tables" sheetId="20" r:id="rId20"/>
    <s:sheet name="5. PROPERTY AND EQUIPMENT (Tabl" sheetId="21" r:id="rId21"/>
    <s:sheet name="6. FILM LIBRARY (Tables)" sheetId="22" r:id="rId22"/>
    <s:sheet name="9. CONVERTIBLE TERM LOAN (Table" sheetId="23" r:id="rId23"/>
    <s:sheet name="2. SUMMARY OF SIGNIFICANT ACC24" sheetId="24" r:id="rId24"/>
    <s:sheet name="4. OTHER CURRENT ASSETS (Detail" sheetId="25" r:id="rId25"/>
    <s:sheet name="4. OTHER CURRENT ASSETS (Deta26" sheetId="26" r:id="rId26"/>
    <s:sheet name="5. PROPERTY AND EQUIPMENT (Deta" sheetId="27" r:id="rId27"/>
    <s:sheet name="5. PROPERTY AND EQUIPMENT (De28" sheetId="28" r:id="rId28"/>
    <s:sheet name="6. FILM LIBRARY (Details)" sheetId="29" r:id="rId29"/>
    <s:sheet name="6. FILM LIBRARY (Details Narrat" sheetId="30" r:id="rId30"/>
    <s:sheet name="7. COMMITMENTS (Details Narrati" sheetId="31" r:id="rId31"/>
    <s:sheet name="8. INCOME TAXES (Details Narrat" sheetId="32" r:id="rId32"/>
    <s:sheet name="9. TERM LOAN (Details)" sheetId="33" r:id="rId33"/>
    <s:sheet name="9.  TERM LOAN (Details Narrativ" sheetId="34" r:id="rId34"/>
    <s:sheet name="10. CONCENTRATION OF CREDIT R35" sheetId="35" r:id="rId35"/>
    <s:sheet name="11. COMMON STOCK (Details Narra" sheetId="36" r:id="rId36"/>
  </s:sheets>
  <s:definedNames/>
  <s:calcPr calcId="124519" calcMode="auto" fullCalcOnLoad="1"/>
</s:workbook>
</file>

<file path=xl/sharedStrings.xml><?xml version="1.0" encoding="utf-8"?>
<sst xmlns="http://schemas.openxmlformats.org/spreadsheetml/2006/main" uniqueCount="280">
  <si>
    <t>Document and Entity Information - USD ($)</t>
  </si>
  <si>
    <t>12 Months Ended</t>
  </si>
  <si>
    <t>Dec. 31, 2015</t>
  </si>
  <si>
    <t>Jul. 31, 2016</t>
  </si>
  <si>
    <t>Summary Of Significant Accounting Policies Policies</t>
  </si>
  <si>
    <t>Entity Registrant Name</t>
  </si>
  <si>
    <t>AMARU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 of allowance of $278,995 and $244,863 at December 31, 2015 and 2014 respectively</t>
  </si>
  <si>
    <t>Other current assets, net of allowance of $100,000 at December 31, 2015 and 2014</t>
  </si>
  <si>
    <t>Total current assets</t>
  </si>
  <si>
    <t>Non-current assets</t>
  </si>
  <si>
    <t>Property, plant and equipment, net</t>
  </si>
  <si>
    <t>TOTAL ASSETS</t>
  </si>
  <si>
    <t>Current liabilities</t>
  </si>
  <si>
    <t>Accounts payable and accrued expenses</t>
  </si>
  <si>
    <t>Advances from related parties</t>
  </si>
  <si>
    <t>Term loan - in default</t>
  </si>
  <si>
    <t>Total current liabilities</t>
  </si>
  <si>
    <t>Total liabilities</t>
  </si>
  <si>
    <t>Stockholders' equity</t>
  </si>
  <si>
    <t>Preferred stock (par value $0.001) 50,000,000 shares authorized; 25,794,886 and 20,167,478 shares issued and outstanding at December 31, 2015 and 2014, respectively</t>
  </si>
  <si>
    <t>Common stock (par value $0.001) 400,000,000 shares authorized; 236,788,132 and 202,911,303 shares issued and outstanding at December 31, 2015 and 2014, respectively</t>
  </si>
  <si>
    <t>Additional paid-in capital</t>
  </si>
  <si>
    <t>Deficit</t>
  </si>
  <si>
    <t>Total Amaru Inc.'s stockholders' equity</t>
  </si>
  <si>
    <t>Non-controlling interests</t>
  </si>
  <si>
    <t>Total stockholders' (deficit)</t>
  </si>
  <si>
    <t>TOTAL LIABILITIES AND STOCKHOLDERS' DEFICIT</t>
  </si>
  <si>
    <t>CONSOLIDATED BALANCE SHEETS (Parenthetical) - USD ($)</t>
  </si>
  <si>
    <t>Allowance for accounts receivable</t>
  </si>
  <si>
    <t>Allowance for other current asse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 USD ($)</t>
  </si>
  <si>
    <t>Income Statement [Abstract]</t>
  </si>
  <si>
    <t>Revenues</t>
  </si>
  <si>
    <t>Cost of revenue</t>
  </si>
  <si>
    <t>Gross (loss)</t>
  </si>
  <si>
    <t>Operating expenses</t>
  </si>
  <si>
    <t>Distribution costs</t>
  </si>
  <si>
    <t>Bad debts written off</t>
  </si>
  <si>
    <t>Administrative expenses</t>
  </si>
  <si>
    <t>Total expenses</t>
  </si>
  <si>
    <t>Loss from operations</t>
  </si>
  <si>
    <t>Other income (expense)</t>
  </si>
  <si>
    <t>Interest (expense)</t>
  </si>
  <si>
    <t>Equipment written off</t>
  </si>
  <si>
    <t>Other income</t>
  </si>
  <si>
    <t>Net (loss) before noncontrolling interests</t>
  </si>
  <si>
    <t>Noncontrolling interests</t>
  </si>
  <si>
    <t>Net (loss) attributable to common stockholders</t>
  </si>
  <si>
    <t>Loss per share, basic and diluted</t>
  </si>
  <si>
    <t>$ (.01)</t>
  </si>
  <si>
    <t>Weighted average shares outstanding, basic and diluted</t>
  </si>
  <si>
    <t>CONSOLIDATED STATEMENT OF STOCKHOLDERS' EQUITY (DEFICIT) - USD ($)</t>
  </si>
  <si>
    <t>Preferred Stock</t>
  </si>
  <si>
    <t>Common Stock</t>
  </si>
  <si>
    <t>Additional Paid-In Capital</t>
  </si>
  <si>
    <t>Retained Earnings / Accumulated Deficit</t>
  </si>
  <si>
    <t>Noncontrolling Interest</t>
  </si>
  <si>
    <t>Total</t>
  </si>
  <si>
    <t>Beginning balance, shares at Dec. 31, 2013</t>
  </si>
  <si>
    <t>Beginning balance, value at Dec. 31, 2013</t>
  </si>
  <si>
    <t>Issuance of preferred stock, shares</t>
  </si>
  <si>
    <t>Issuance of preferred stock, value</t>
  </si>
  <si>
    <t>Common stock issued for services, shares</t>
  </si>
  <si>
    <t>Common stock issued for services, value</t>
  </si>
  <si>
    <t>Net loss</t>
  </si>
  <si>
    <t>Ending balance, shares at Dec. 31, 2014</t>
  </si>
  <si>
    <t>Ending balance, value at Dec. 31, 2014</t>
  </si>
  <si>
    <t>Issuance of common stock, shares</t>
  </si>
  <si>
    <t>issuance of common stock, value</t>
  </si>
  <si>
    <t>Ending balance, shares at Dec. 31, 2015</t>
  </si>
  <si>
    <t>Ending balance, value at Dec. 31, 2015</t>
  </si>
  <si>
    <t>CONSOLIDATED STATEMENTS OF CASH FLOWS - USD ($)</t>
  </si>
  <si>
    <t>Cash flows from operating activities</t>
  </si>
  <si>
    <t>Adjustment to reconcile net loss to net cash provided by (used in) operating activities:</t>
  </si>
  <si>
    <t>Depreciation</t>
  </si>
  <si>
    <t>Changes in operating assets and liabilities</t>
  </si>
  <si>
    <t>(Increase) decrease in accounts receivable</t>
  </si>
  <si>
    <t>Decrease in other current assets</t>
  </si>
  <si>
    <t>Increase in accounts payable and accrued expenses</t>
  </si>
  <si>
    <t>Net cash (used in) operating activities</t>
  </si>
  <si>
    <t>Cash flows from investing activities</t>
  </si>
  <si>
    <t>Acquisition of equipment</t>
  </si>
  <si>
    <t>Net cash (used in) investing activities</t>
  </si>
  <si>
    <t>Cash flows from financing activities</t>
  </si>
  <si>
    <t>Issuance of common stock for services</t>
  </si>
  <si>
    <t>Issuance of common stock for cash</t>
  </si>
  <si>
    <t>Issuance of preferred stock for cash</t>
  </si>
  <si>
    <t>Net cash provided by financing activities</t>
  </si>
  <si>
    <t>Net increase (decrease) in cash</t>
  </si>
  <si>
    <t>Cash - beginning</t>
  </si>
  <si>
    <t>Cash - end</t>
  </si>
  <si>
    <t>Supplemental disclosure of cash flow information</t>
  </si>
  <si>
    <t>Cash paid for interest</t>
  </si>
  <si>
    <t>Cash paid for income taxes</t>
  </si>
  <si>
    <t>1. ORGANIZATION</t>
  </si>
  <si>
    <t>Organization, Consolidation and Presentation of Financial Statements [Abstract]</t>
  </si>
  <si>
    <t>ORGANIZATION</t>
  </si>
  <si>
    <t>Amaru, Inc. and Subsidiaries (the "Company")
is developing the business of broadband entertainment-on-demand, streaming via computers, television sets, PDAs (personal digital
assistant) and the provision of broadband services. Its business includes channel and program sponsorship (advertising and branding);
online subscriptions, channel/portal development (digital programming services); content aggregation and syndication, broadband
consulting services, broadband hosting and streaming services and e-commerce. The key business focus of the Company is to
establish itself as a provider and creator of a new generation of entertainment-on-demand and e-commerce channels on broadband,
and 3G (third generation) devices. The Company delivers both wire and wireless
solutions, streaming via computers, TV sets, PDAS and 3G hand phones. The Company's business model in the area of
broadband entertainment includes e-services, which the Company believes will provide it with multiple streams of revenue. Such
revenues would be derived from advertising and branding (channel and program sponsorship); on-line subscriptions; channel/portal
development (digital programming services); content aggregation and syndication; broadband consulting services; broadband hosting
and streaming services; on-line dealerships and pay per view services.</t>
  </si>
  <si>
    <t>2. SUMMARY OF SIGNIFICANT ACCOUNTING POLICIES</t>
  </si>
  <si>
    <t>Accounting Policies [Abstract]</t>
  </si>
  <si>
    <t>SUMMARY OF SIGNIFICANT ACCOUNTING POLICIES</t>
  </si>
  <si>
    <t>Basis of accounting and presentation The consolidated financial statements include
the financial statements of Amaru, Inc. and its majority owned subsidiaries. All significant intercompany balances and transactions
have been eliminated in consolidation. Presentation as a going concern The accompanying condensed consolidated financial
statements have been prepared in conformity with accounting principles generally accepted in the United States of America, which
contemplate continuation of the Company as a going concern. The Company has generated losses from operations of $955,249 and $1,389,095
for the years ended December 31, 2015 and 2014, respectively. These continued losses have created an accumulated deficit of approximately
$44,844,789 as of December 31, 2015. The Company also has a working capital deficit of approximately $3,648,429 at December 31,
2015. The Company has been having difficulty in raising adequate additional funding. These factors raise substantial doubt about
the Company's ability to continue as a going concern. The Company will require additional financing in order to execute its operating
plan and continue as a going concern. The Company cannot predict whether this additional financing will be in the form of equity,
debt or another form. The Company may not be able to obtain the necessary additional capital on a timely basis, on acceptable terms,
or at all. Should financing sources fail to materialize, management would seek alternate funding sources such as the sale of common
and/or preferred stock, the issuance of debt or other means. The Company plans to attempt to address its working capital deficiency
by increasing its sales, maintaining strict expense controls and seeking strategic alliances. In the event that these financing sources do
not materialize, or the Company is unsuccessful in increasing its revenues and achieving adequate profitable operations, the Company
will be forced to further reduce its costs, may be unable to repay its debt obligations as they become due or respond to competitive
pressures, any of which circumstances would have a material adverse effect on its business, prospects, financial condition and
results of operations. The financial statements do not include any
adjustments relating to the recoverability and reclassification of recorded asset amounts or amounts and re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 Cash and cash equivalents The Company considers all demand and time deposits
and all highly liquid investments with an original maturity of three months or less to be cash equivalents. The Company does not
have any cash equivalents. 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s primary exposure to credit
risk arises through its accounts receivable. The credit risk on liquid funds is limited because the counterparties are banks with
high credit ratings assigned by international credit-rating agencies. Property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of the assets
range from 3 to 5 years. Film library The Company's film library includes movies,
dramas, comedies and documentaries in which the Company has acquired distribution rights from a third party. The valuation of the Company’s film library
is reviewed on a overall basis, when an event or change in circumstances indicates that the fair value of the film library is less
than its unamortized cost. The fair value of the film is determined using management's future revenue and cost estimates and a
discounted cash flow approach. The Company completed an impairment evaluation
in the fourth quarter 2009 and the film library was determined to be impaired. In conducting the analysis, the Company used a discounted
cash flow approach in estimating fair value as market values could not be readily determined given the unique nature of the respective
assets. Based upon the analysis the Company determined that carrying amount of the film library was fully impaired, as reflected
Note 6. Impairment of Long-lived Assets The Company applies FASB ASC 360, “Property,
Plant and Equipment,”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the impairment
of long-lived assets in the event the net book value of such assets exceeds the future undiscounted cash flows attributable to
those assets. No impairment of long-lived assets was recognized for the periods presented. Fair value of financial instruments 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5 and December 31, 2014, none of the Company’s assets and liabilities were required
to be reported at fair value on a recurring basis. Carrying values of non-derivative financial instruments, including cash, accounts
receivable and various payables, approximate their fair values due to the short term nature of these financial instruments. There
were no changes in methods or assumptions during the periods presented. Advances from related party Advances from a director and related party
of $300,403 at December 31, 2015 are unsecured, non-interest bearing and payable on demand. Foreign currency translation Transactions in foreign currencies are measured
and recorded in the functional currency, U.S. dollars, using the Company's prevailing month exchange rate. The Company's reporting
currency is also in U.S. dollars. Accordingly, the Company does not have any foreign currency conversion adjustments. Revenues The Company's primary sources of revenue are
from the sales of advertising space on interactive websites owned by the Company; distribution and licensing of content to partners
and broadband consulting services. The Company recognizes revenue in accordance
with Accounting Standard Codification (ASC) 605-10 Revenue is recognized only when the price is fixed or determinable, persuasive
evidence of an arrangement exists, the service or product is performed or delivered and collectability of the resulting receivable
is reasonably assured. The Company enters into contractual arrangements
with customers on broadband consulting services and on-line turnkey solutions. Revenue is earned over the period in which the services
are rendered. For each arrangement, revenue is recognized when a written agreement between both parties exist, the fees to be paid
by the customer are fixed or determinable, collection of the fees is probable, and fulfillment of the obligations under the agreement
has occurred, Revenue from broadband consulting services and on-line turnkey solutions is recognized over the period in which the
services are rendered, by reference to completion of the specific transaction assessed on the basis of the actual services provided
as a proportion of the total services to be performed. It is generally recognized from the date of acceptance and fulfillment of
obligations under the sale and purchase agreement. Website advertising revenue is recognized on
a cost per thousand impressions (CPM) or cost per click (CPC), or a flat-fee basis. The Company earns CPM or CPC revenue from the
display of graphical advertisements. An impression is delivered when an advertisement appears in pages viewed by users. Revenue
from graphical advertisement impressions is recognized based on the actual impressions delivered in the period. Revenue from flat-fee
services is based on a customer's period of contractual service and is recognized on a straight-line basis over the term of the
contract. Proceeds from subscriptions are deferred and are included in revenue on a pro-rata basis over the term of the subscriptions. The Company enters into contractual arrangements
with customers to license and distribute content; revenue is earned from content licenses, and content syndication, Agreements
with these customers are typically for multi-year periods. For each arrangement, revenue is recognized when both parties have signed
an agreement, the fees to be paid by the customer are fixed or determinable, collection of the fees is probable, the delivery of
the service has occurred, and no other significant obligations on the part of the Company remain. Licensing and content syndication
revenue is recognized when the license period begins, and the contents are available for exploitation by customer, pursuant to
the terms of the license agreement. Cost of services The cost of services pertaining to advertising
and sponsorship revenue and subscription and related services are cost of bandwidth charges, channel design and alteration, copyright
licensing, and hardware hosting and maintenance costs. The cost of services pertaining to E-commerce revenue is channel design
and alteration, and hardware hosting and maintenance costs. All these costs are accounted for in the period when it was incurred. Income taxes 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interest and payables accounting in financial statements and related disclosures. The Company
classifies interest expense and any related penalties related to income tax uncertainties as a component of income tax expense.
No interest or penalties have been recognized as of December 31, 2015. Management has evaluated and concluded that
there were no material uncertain tax positions requiring recognition in the Company’s financial statements as of December
31, 2015. The Company does not expect any significant changes in unrecognized tax benefits within twelve months of the reporting
date. The Company files income tax returns in the
United States Federal jurisdiction and certain states in the United States and certain other foreign jurisdictions. The Company
is beyond the statute of limitations subjecting it to U.S. Federal and state income tax examinations by tax authorities before
2011. No income tax returns are currently under examination by any tax authorities. (Loss) per share Basic earnings (loss) per common share is computed
by dividing net income (loss) by the weighted average number of common shares outstanding during the period. Diluted earnings per
common share is computed by dividing net earnings by the weighted average number of common shares outstanding, plus common stock
equivalents, if dilutive, resulting from convertible preferred stock, stock options and warrants. As of December 31, 2015 and December
31, 2014, there were no common stock equivalents outstanding. Advertising The cost of advertising is expensed as incurred.
For the years ended December 31, 2015 and 2014, the Company incurred advertising expenses of $14,537 and $52,933 respectively.</t>
  </si>
  <si>
    <t>3. RECENTLY ISSUED ACCOUNTING STANDARDS</t>
  </si>
  <si>
    <t>Notes to Financial Statements</t>
  </si>
  <si>
    <t>RECENTLY ISSUED ACCOUNTING STANDARDS</t>
  </si>
  <si>
    <t xml:space="preserve">In November 2015, the Financial Accounting
Standards Board ("FASB") issued Accounting Standards Update ("ASU") ASU 2015-17- Income Taxes (Topic 740):
Balance Sheet Classification of Deferred Taxes. This ASU addressed the simplification of the presentation of deferred income taxes.
The amendments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ccounting standard update is not expected to have
a material impact on the Company’s financial statements. In August 2015, the Financial Accounting Standards
Board ("FASB") issued Accounting Standards Update ("ASU") 2015-14, Revenue from Contracts with Customers (Topic
606): Deferral of the Effective Date. The amendment is effective for all entities for fiscal years and interim periods within those
fiscal years, beginning after December 15, 2017. Earlier application is permitted only as of annual reporting periods beginning
after December 15, 2016, including interim reporting periods within that reporting period. The Company is evaluating the impact
of this standard on its Consolidated Financial Statements. In March 2015, the Financial Accounting Standards
Board ("FASB") issued Accounting Standards Update ("ASU") ASU 2015-03 – Interest – Imputation of
Interest (Subtopic 835-30). This ASU addressed the simplification of debt issuance costs presentation by presenting them in the
balance sheet as a direct deduction from the carrying amount of the debt liability, consistent with debt discounts or premiums.
This accounting standard update is not expected to have a material impact on the Company’s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a material impact on its consolidated statements of condition, results of operations, or cash flow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ny impact on the Company’s consolidated financial statements. </t>
  </si>
  <si>
    <t>4. OTHER CURRENT ASSETS</t>
  </si>
  <si>
    <t>Deferred Costs, Capitalized, Prepaid, and Other Assets Disclosure [Abstract]</t>
  </si>
  <si>
    <t>OTHER CURRENT ASSETS</t>
  </si>
  <si>
    <t>Other current assets consist of the following:
December 31, 2015 December 31, 2014
Prepayments $ 36,342 $ 28,964
Deposits 12,465 39,246
Other receivables, net of $100,000 at December 31, 2015 and 2014, 2,898 3,065
$ 51,705 $ 71,275 A $100,000 non-interest bearing loan that was
made to a third party was included in other receivables as of December 31, 2015 and 2014, respectively. An allowance for the full
amount has been recorded due to the uncertainty in collectability as of December 31, 2015.</t>
  </si>
  <si>
    <t>5. PROPERTY AND EQUIPMENT</t>
  </si>
  <si>
    <t>Property, Plant and Equipment [Abstract]</t>
  </si>
  <si>
    <t>PROPERTY AND EQUIPMENT</t>
  </si>
  <si>
    <t>Property and equipment consist of the following:
December 31, 2015
December 31, 2014
Office equipment $ 968,060 $ 966,911
Motor vehicle 11,000 11,000
Furniture, fixture and fittings 87,078 87,078
Pony set-top boxes 843,946 843,946
1,910,084 1,908,935
Accumulated depreciation (1,893,292 ) (1,880,330 )
$ 16,792 $ 28,605 Depreciation expense was $12,962 for the year
ended December 31, 2015 and $9,575 for the year ended December 31, 2014.</t>
  </si>
  <si>
    <t>6. FILM LIBRARY</t>
  </si>
  <si>
    <t>Film Library</t>
  </si>
  <si>
    <t>FILM LIBRARY</t>
  </si>
  <si>
    <t xml:space="preserve">Film library consist of the following:
December 31, 2015
December 31, 2014
Acquired film library $ 23,686,731 $ 23,686,731
Accumulated amortization (4,520,325 ) (4,520,325 )
19,166,406 19,166,406
Impairment of film library (19,166,406 ) (19,166,406 )
Film library $ – $ –
Amortization expense was nil for the year ended December 31, 2015
and 2014. </t>
  </si>
  <si>
    <t>7. COMMITMENTS</t>
  </si>
  <si>
    <t>Commitments and Contingencies Disclosure [Abstract]</t>
  </si>
  <si>
    <t>COMMITMENTS</t>
  </si>
  <si>
    <t xml:space="preserve">Operating Leases The Company leases the office place under an
operating lease at a monthly rental of approximately $8,900. The lease was amended on December 1, 2015 at a monthly rental of approximately
$5,000 which expiring on November 30, 2016. Total rental expense on operating leases for the years ended December 31, 2015 and
2014 was $101,043 and $109,207, respectively. As of December 31, 2015, the future minimum lease payments are as follows:
For the year ending
December 31, Operating
2016 55,000
$ 55,000 </t>
  </si>
  <si>
    <t>8. INCOME TAXES</t>
  </si>
  <si>
    <t>Income Tax Disclosure [Abstract]</t>
  </si>
  <si>
    <t>INCOME TAXES</t>
  </si>
  <si>
    <t>The Company files separate tax returns for
Singapore and the United States of America. The Company had available approximately $10,500,000
of unused U.S. net operating loss carry-forwards at December 31, 2015, that may be applied against future taxable income. These
net operating loss carry-forwards expire for U.S. income tax purposes beginning in 2033. There is no assurance the Company will
realize the benefit of the net operating loss carry-forwards. The Company requires a valuation allowance
to be recorded when it is more likely than not that some or all of the deferred tax assets will not be realized. As of December
31, 2015 the Company maintained a valuation allowance for the U.S. deferred tax asset due to uncertainties as to the amount of
the taxable income from U.S. operations that will be realized. The Company had available approximately $11,700,000
of unused Singapore tax losses and capital allowance carry-forwards at December 31, 2015, that may be applied against future Singapore
taxable income indefinitely provided the Company satisfies the shareholdings test for carry-forward of tax losses and capital allowances.</t>
  </si>
  <si>
    <t>9. CONVERTIBLE TERM LOAN</t>
  </si>
  <si>
    <t>Debt Disclosure [Abstract]</t>
  </si>
  <si>
    <t>CONVERTIBLE TERM LOAN</t>
  </si>
  <si>
    <t>December 31, 2015
December 31, 2014
Current:
Convertible loan $ 1,499,750 $ 1,499,750
$ 1,499,750 $ 1,499,750 The convertible loan represents a two year
convertible loan drawn down by a subsidiary company. It bears interest at a fixed rate of 5.0% per annum. The loan allowed the
lender the option to convert the loan into shares of the subsidiary company at the issue price of $0.942 per share at the end of
the two year period. The due date of the loan was July 7, 2010. The conversion period of the convertible loan was extended for
an additional twelve months commencing July 8, 2010 and was further extended to June 29, 2012. This loan is currently in default.
M2B World Asia Pacific Pte. Ltd. is negotiating to obtain a further extension on the convertible loan, until which interest is
being accrued on the outstanding loan balance at 5% per annum. The interest expenses that included in accrued expenses was $102,922
and $97,913 as of December 31, 2015 and 2014, respectively.</t>
  </si>
  <si>
    <t>10. CONCENTRATION OF CREDIT RISK</t>
  </si>
  <si>
    <t>Risks and Uncertainties [Abstract]</t>
  </si>
  <si>
    <t>CONCENTRATION OF CREDIT RISK</t>
  </si>
  <si>
    <t>Two customers accounted for approximately 88%
of the revenue for the year ended December 31, 2015 and one customer accounted for approximately 80% year ended December 31, 2014,
respectively.</t>
  </si>
  <si>
    <t>11. COMMON STOCK</t>
  </si>
  <si>
    <t>Equity [Abstract]</t>
  </si>
  <si>
    <t>COMMON STOCK</t>
  </si>
  <si>
    <t>On February
2, 2015, the Company issued+ a total of 1,000,000 shares of its restricted common stock, $0.001 par value per share to one individual
at $0.05 per share for a total of $50,000. On October
29, 2015, the Company issued a total of 30,000,000 shares of its restricted common stock, $0.001 par value per share, to three
of its officers and directors at $0.02 per share. The shares were issued pursuant to the Company’s 2013 Equity Compensation
Plan (“2013 Plan”) which provides for the grant to directors, offices, employees and consultants of the Company of
stock based awards and options to purchase up to an aggregate of 30,000,000 shares of restricted common stock. On November
26, 2015, the Company issued a total of 2,876,829 shares of its restricted common stock, $0.001 par value per share to INFOCOMM
ASIA HOLDINGS PTE, LTD. At $0.02 per share in exchange of offsetting the existing debt in the amount of approximately $57,537
due for the outstanding payments of the office rent.</t>
  </si>
  <si>
    <t>12. SUBSEQUENT EVENTS</t>
  </si>
  <si>
    <t>Subsequent Events</t>
  </si>
  <si>
    <t>SUBSEQUENT EVENTS</t>
  </si>
  <si>
    <t>From February
04, 2016 to July 28, 2016, the Company issued a total of 2,987,381 shares of Series C Convertible Preferred Stock ("Preferred
Stock") through its private placement of shares of Preferred Stock at a purchase price of $0.10 per share for a total amount
of $262,241.70 to "accredited investors", as that term is defined in Regulation D of the Securities Act of 1933. Each
share of Series C Convertible Preferred Stock is convertible into twenty (20) shares of common stock. Management evaluated
all activity of the Company and concluded that there were no other subsequent events to disclose.</t>
  </si>
  <si>
    <t>2. SUMMARY OF SIGNIFICANT ACCOUNTING POLICIES (Policies)</t>
  </si>
  <si>
    <t>Basis of accounting and presentation</t>
  </si>
  <si>
    <t>Basis of accounting and presentation The consolidated financial statements include
the financial statements of Amaru, Inc. and its majority owned subsidiaries. All significant intercompany balances and transactions
have been eliminated in consolidation.</t>
  </si>
  <si>
    <t>Presentation as a going concern</t>
  </si>
  <si>
    <t>Presentation as a going concern The accompanying condensed consolidated financial
statements have been prepared in conformity with accounting principles generally accepted in the United States of America, which
contemplate continuation of the Company as a going concern. The Company has generated losses from operations of $955,249 and $1,389,095
for the years ended December 31, 2015 and 2014, respectively. These continued losses have created an accumulated deficit of approximately
$44,844,789 as of December 31, 2015. The Company also has a working capital deficit of approximately $3,648,429 at December 31,
2015. The Company has been having difficulty in raising adequate additional funding. These factors raise substantial doubt about
the Company's ability to continue as a going concern. The Company will require additional financing in order to execute its operating
plan and continue as a going concern. The Company cannot predict whether this additional financing will be in the form of equity,
debt or another form. The Company may not be able to obtain the necessary additional capital on a timely basis, on acceptable terms,
or at all. Should financing sources fail to materialize, management would seek alternate funding sources such as the sale of common
and/or preferred stock, the issuance of debt or other means. The Company plans to attempt to address its working capital deficiency
by increasing its sales, maintaining strict expense controls and seeking strategic alliances. In the event that these financing sources do
not materialize, or the Company is unsuccessful in increasing its revenues and achieving adequate profitable operations, the Company
will be forced to further reduce its costs, may be unable to repay its debt obligations as they become due or respond to competitive
pressures, any of which circumstances would have a material adverse effect on its business, prospects, financial condition and
results of operations. The financial statements do not include any
adjustments relating to the recoverability and reclassification of recorded asset amounts or amounts and reclassification of liabilities
that might be necessary, should the Company be unable to continue as a going concern.</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demand and time deposits
and all highly liquid investments with an original maturity of three months or less to be cash equivalents. The Company does not
have any cash equivalents.</t>
  </si>
  <si>
    <t>Accounts Receivable</t>
  </si>
  <si>
    <t>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s primary exposure to credit
risk arises through its accounts receivable. The credit risk on liquid funds is limited because the counterparties are banks with
high credit ratings assigned by international credit-rating agencies.</t>
  </si>
  <si>
    <t>Property and equipment</t>
  </si>
  <si>
    <t>Property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of the assets
range from 3 to 5 years.</t>
  </si>
  <si>
    <t>Film library</t>
  </si>
  <si>
    <t>Film library The Company's film library includes movies,
dramas, comedies and documentaries in which the Company has acquired distribution rights from a third party. The valuation of the Company’s film library
is reviewed on a overall basis, when an event or change in circumstances indicates that the fair value of the film library is less
than its unamortized cost. The fair value of the film is determined using management's future revenue and cost estimates and a
discounted cash flow approach. The Company completed an impairment evaluation
in the fourth quarter 2009 and the film library was determined to be impaired. In conducting the analysis, the Company used a discounted
cash flow approach in estimating fair value as market values could not be readily determined given the unique nature of the respective
assets. Based upon the analysis the Company determined that carrying amount of the film library was fully impaired, as reflected
Note 6.</t>
  </si>
  <si>
    <t>Impairment of long-lived assets</t>
  </si>
  <si>
    <t>Impairment of Long-lived Assets The Company applies FASB ASC 360, “Property,
Plant and Equipment,”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the impairment
of long-lived assets in the event the net book value of such assets exceeds the future undiscounted cash flows attributable to
those assets. No impairment of long-lived assets was recognized for the periods presented.</t>
  </si>
  <si>
    <t>Fair value of financial instruments</t>
  </si>
  <si>
    <t>Fair value of financial instruments 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5 and December 31, 2014, none of the Company’s assets and liabilities were required
to be reported at fair value on a recurring basis. Carrying values of non-derivative financial instruments, including cash, accounts
receivable and various payables, approximate their fair values due to the short term nature of these financial instruments. There
were no changes in methods or assumptions during the periods presented.</t>
  </si>
  <si>
    <t>Advances from related party</t>
  </si>
  <si>
    <t>Advances from related party Advances from a director and related party
of $300,403 at December 31, 2015 are unsecured, non-interest bearing and payable on demand.</t>
  </si>
  <si>
    <t>Foreign currency translation</t>
  </si>
  <si>
    <t>Foreign currency translation Transactions in foreign currencies are measured
and recorded in the functional currency, U.S. dollars, using the Company's prevailing month exchange rate. The Company's reporting
currency is also in U.S. dollars. Accordingly, the Company does not have any foreign currency conversion adjustments.</t>
  </si>
  <si>
    <t>Revenues The Company's primary sources of revenue are
from the sales of advertising space on interactive websites owned by the Company; distribution and licensing of content to partners
and broadband consulting services. The Company recognizes revenue in accordance
with Accounting Standard Codification (ASC) 605-10 Revenue is recognized only when the price is fixed or determinable, persuasive
evidence of an arrangement exists, the service or product is performed or delivered and collectability of the resulting receivable
is reasonably assured. The Company enters into contractual arrangements
with customers on broadband consulting services and on-line turnkey solutions. Revenue is earned over the period in which the services
are rendered. For each arrangement, revenue is recognized when a written agreement between both parties exist, the fees to be paid
by the customer are fixed or determinable, collection of the fees is probable, and fulfillment of the obligations under the agreement
has occurred, Revenue from broadband consulting services and on-line turnkey solutions is recognized over the period in which the
services are rendered, by reference to completion of the specific transaction assessed on the basis of the actual services provided
as a proportion of the total services to be performed. It is generally recognized from the date of acceptance and fulfillment of
obligations under the sale and purchase agreement. Website advertising revenue is recognized on
a cost per thousand impressions (CPM) or cost per click (CPC), or a flat-fee basis. The Company earns CPM or CPC revenue from the
display of graphical advertisements. An impression is delivered when an advertisement appears in pages viewed by users. Revenue
from graphical advertisement impressions is recognized based on the actual impressions delivered in the period. Revenue from flat-fee
services is based on a customer's period of contractual service and is recognized on a straight-line basis over the term of the
contract. Proceeds from subscriptions are deferred and are included in revenue on a pro-rata basis over the term of the subscriptions. The Company enters into contractual arrangements
with customers to license and distribute content; revenue is earned from content licenses, and content syndication, Agreements
with these customers are typically for multi-year periods. For each arrangement, revenue is recognized when both parties have signed
an agreement, the fees to be paid by the customer are fixed or determinable, collection of the fees is probable, the delivery of
the service has occurred, and no other significant obligations on the part of the Company remain. Licensing and content syndication
revenue is recognized when the license period begins, and the contents are available for exploitation by customer, pursuant to
the terms of the license agreement.</t>
  </si>
  <si>
    <t>Cost of services</t>
  </si>
  <si>
    <t>Cost of services The cost of services pertaining to advertising
and sponsorship revenue and subscription and related services are cost of bandwidth charges, channel design and alteration, copyright
licensing, and hardware hosting and maintenance costs. The cost of services pertaining to E-commerce revenue is channel design
and alteration, and hardware hosting and maintenance costs. All these costs are accounted for in the period when it was incurred.</t>
  </si>
  <si>
    <t>Income taxes</t>
  </si>
  <si>
    <t>Income taxes 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interest and payables accounting in financial statements and related disclosures. The Company
classifies interest expense and any related penalties related to income tax uncertainties as a component of income tax expense.
No interest or penalties have been recognized as of December 31, 2015. Management has evaluated and concluded that
there were no material uncertain tax positions requiring recognition in the Company’s financial statements as of December
31, 2015. The Company does not expect any significant changes in unrecognized tax benefits within twelve months of the reporting
date. The Company files income tax returns in the
United States Federal jurisdiction and certain states in the United States and certain other foreign jurisdictions. The Company
is beyond the statute of limitations subjecting it to U.S. Federal and state income tax examinations by tax authorities before
2011. No income tax returns are currently under examination by any tax authorities.</t>
  </si>
  <si>
    <t>Loss per share</t>
  </si>
  <si>
    <t>(Loss) per share Basic earnings (loss) per common share is computed
by dividing net income (loss) by the weighted average number of common shares outstanding during the period. Diluted earnings per
common share is computed by dividing net earnings by the weighted average number of common shares outstanding, plus common stock
equivalents, if dilutive, resulting from convertible preferred stock, stock options and warrants. As of December 31, 2015 and December
31, 2014, there were no common stock equivalents outstanding.</t>
  </si>
  <si>
    <t>Advertising</t>
  </si>
  <si>
    <t>Advertising The cost of advertising is expensed as incurred.
For the years ended December 31, 2015 and 2014, the Company incurred advertising expenses of $14,537 and $52,933 respectively.</t>
  </si>
  <si>
    <t>4. OTHER CURRENT ASSETS (Tables)</t>
  </si>
  <si>
    <t xml:space="preserve">December 31, 2015 December 31, 2014
Prepayments $ 36,342 $ 28,964
Deposits 12,465 39,246
Other receivables, net of $100,000 at December 31, 2015 and 2014, 2,898 3,065
$ 51,705 $ 71,275 </t>
  </si>
  <si>
    <t>5. PROPERTY AND EQUIPMENT (Tables)</t>
  </si>
  <si>
    <t xml:space="preserve">December 31, 2015
December 31, 2014
Office equipment $ 968,060 $ 966,911
Motor vehicle 11,000 11,000
Furniture, fixture and fittings 87,078 87,078
Pony set-top boxes 843,946 843,946
1,910,084 1,908,935
Accumulated depreciation (1,893,292 ) (1,880,330 )
$ 16,792 $ 28,605 </t>
  </si>
  <si>
    <t>6. FILM LIBRARY (Tables)</t>
  </si>
  <si>
    <t>December 31, 2015
December 31, 2014
Acquired film library $ 23,686,731 $ 23,686,731
Accumulated amortization (4,520,325 ) (4,520,325 )
19,166,406 19,166,406
Impairment of film library (19,166,406 ) (19,166,406 )
Film library $ – $ –</t>
  </si>
  <si>
    <t>9. CONVERTIBLE TERM LOAN (Tables)</t>
  </si>
  <si>
    <t>Convertible term loan</t>
  </si>
  <si>
    <t xml:space="preserve">December 31, 2015
December 31, 2014
Current:
Convertible loan $ 1,499,750 $ 1,499,750
$ 1,499,750 $ 1,499,750 </t>
  </si>
  <si>
    <t>2. SUMMARY OF SIGNIFICANT ACCOUNTING POLICIES (Details Narrative) - USD ($)</t>
  </si>
  <si>
    <t>Operating loss</t>
  </si>
  <si>
    <t>Accumulated deficit</t>
  </si>
  <si>
    <t>Working capital</t>
  </si>
  <si>
    <t>Advanced from related party</t>
  </si>
  <si>
    <t>Advertising expenses</t>
  </si>
  <si>
    <t>4. OTHER CURRENT ASSETS (Details) - USD ($)</t>
  </si>
  <si>
    <t>Prepayments</t>
  </si>
  <si>
    <t>Deposits</t>
  </si>
  <si>
    <t>Other receivables</t>
  </si>
  <si>
    <t>Total other assets</t>
  </si>
  <si>
    <t>4. OTHER CURRENT ASSETS (Details Narrative) - USD ($)</t>
  </si>
  <si>
    <t>Non interest bearing loan to third party included in other recievable</t>
  </si>
  <si>
    <t>Receivable allowance</t>
  </si>
  <si>
    <t>5. PROPERTY AND EQUIPMENT (Details) - USD ($)</t>
  </si>
  <si>
    <t>Property and equipment, Gross</t>
  </si>
  <si>
    <t>Accumulated depreciation</t>
  </si>
  <si>
    <t>Property and equipment, Net</t>
  </si>
  <si>
    <t>Office Equipment [Member]</t>
  </si>
  <si>
    <t>Motor vehicle</t>
  </si>
  <si>
    <t>Furniture, fixture and fittings</t>
  </si>
  <si>
    <t>Pony set-top boxes</t>
  </si>
  <si>
    <t>5. PROPERTY AND EQUIPMENT (Details Narrative) - USD ($)</t>
  </si>
  <si>
    <t>Depreciation expense</t>
  </si>
  <si>
    <t>6. FILM LIBRARY (Details) - USD ($)</t>
  </si>
  <si>
    <t>Acquired film library</t>
  </si>
  <si>
    <t>Accumulated amortization</t>
  </si>
  <si>
    <t>Film library gross</t>
  </si>
  <si>
    <t>Impairment of film library</t>
  </si>
  <si>
    <t>Film library net</t>
  </si>
  <si>
    <t>FilmLibraryMember</t>
  </si>
  <si>
    <t>6. FILM LIBRARY (Details Narrative) - USD ($)</t>
  </si>
  <si>
    <t>Amortization expense</t>
  </si>
  <si>
    <t>7. COMMITMENTS (Details Narrative) - USD ($)</t>
  </si>
  <si>
    <t>Total rental expense on operating leases</t>
  </si>
  <si>
    <t>Future minimum lease payment</t>
  </si>
  <si>
    <t>8. INCOME TAXES (Details Narrative)</t>
  </si>
  <si>
    <t>Dec. 31, 2015USD ($)</t>
  </si>
  <si>
    <t>Operating loss carryforwards</t>
  </si>
  <si>
    <t>Operating loss carryforward beginning expiration date</t>
  </si>
  <si>
    <t>Dec. 31,
		2033</t>
  </si>
  <si>
    <t>Inland Revenue, Singapore (IRAS) [Member]</t>
  </si>
  <si>
    <t>9. TERM LOAN (Details) - USD ($)</t>
  </si>
  <si>
    <t>Convertible Loan</t>
  </si>
  <si>
    <t>9.  TERM LOAN (Details Narrative) - USD ($)</t>
  </si>
  <si>
    <t>Interest expense</t>
  </si>
  <si>
    <t>10. CONCENTRATION OF CREDIT RISK (Details Narrative) - Revenue [Member]</t>
  </si>
  <si>
    <t>Two Customers [Member]</t>
  </si>
  <si>
    <t>Concentration risk percentage</t>
  </si>
  <si>
    <t>88.00%</t>
  </si>
  <si>
    <t>One Customer [Member]</t>
  </si>
  <si>
    <t>80.00%</t>
  </si>
  <si>
    <t>11. COMMON STOCK (Details Narrative) - USD ($)</t>
  </si>
  <si>
    <t>Stock issued new, value</t>
  </si>
  <si>
    <t>Stock issued for services, value</t>
  </si>
  <si>
    <t>One Individual [Member]</t>
  </si>
  <si>
    <t>Stock issued new, shares</t>
  </si>
  <si>
    <t>Officers and Directors [Member]</t>
  </si>
  <si>
    <t>Stock issued for services, shares</t>
  </si>
  <si>
    <t>INFOCOMM ASIA [Member]</t>
  </si>
  <si>
    <t>Stock issued for settlement of debt, shares</t>
  </si>
  <si>
    <t>Stock issued for settlement of debt, valu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3982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C14" t="n">
        <v>2040743</v>
      </c>
    </row>
    <row spans="1:3" r="15">
      <c s="4" r="A15" t="s">
        <v>24</v>
      </c>
      <c s="6" r="C15" t="n">
        <v>235788132</v>
      </c>
    </row>
    <row spans="1:3" r="16">
      <c s="4" r="A16" t="s">
        <v>25</v>
      </c>
      <c s="4" r="B16" t="s">
        <v>26</v>
      </c>
    </row>
    <row spans="1:3" r="17">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spans="1:2" r="1">
      <c s="1" r="A1" t="s">
        <v>177</v>
      </c>
      <c s="2" r="B1" t="s">
        <v>1</v>
      </c>
    </row>
    <row spans="1:2" r="2">
      <c s="2" r="B2" t="s">
        <v>2</v>
      </c>
    </row>
    <row spans="1:2" r="3">
      <c s="3" r="A3" t="s">
        <v>135</v>
      </c>
    </row>
    <row spans="1:2" r="4">
      <c s="4" r="A4" t="s">
        <v>178</v>
      </c>
      <c s="4" r="B4" t="s">
        <v>179</v>
      </c>
    </row>
    <row spans="1:2" r="5">
      <c s="4" r="A5" t="s">
        <v>180</v>
      </c>
      <c s="4" r="B5" t="s">
        <v>181</v>
      </c>
    </row>
    <row spans="1:2" r="6">
      <c s="4" r="A6" t="s">
        <v>182</v>
      </c>
      <c s="4" r="B6" t="s">
        <v>183</v>
      </c>
    </row>
    <row spans="1:2" r="7">
      <c s="4" r="A7" t="s">
        <v>184</v>
      </c>
      <c s="4" r="B7" t="s">
        <v>185</v>
      </c>
    </row>
    <row spans="1:2" r="8">
      <c s="4" r="A8" t="s">
        <v>186</v>
      </c>
      <c s="4" r="B8" t="s">
        <v>187</v>
      </c>
    </row>
    <row spans="1:2" r="9">
      <c s="4" r="A9" t="s">
        <v>188</v>
      </c>
      <c s="4" r="B9" t="s">
        <v>189</v>
      </c>
    </row>
    <row spans="1:2" r="10">
      <c s="4" r="A10" t="s">
        <v>190</v>
      </c>
      <c s="4" r="B10" t="s">
        <v>191</v>
      </c>
    </row>
    <row spans="1:2" r="11">
      <c s="4" r="A11" t="s">
        <v>192</v>
      </c>
      <c s="4" r="B11" t="s">
        <v>193</v>
      </c>
    </row>
    <row spans="1:2" r="12">
      <c s="4" r="A12" t="s">
        <v>194</v>
      </c>
      <c s="4" r="B12" t="s">
        <v>195</v>
      </c>
    </row>
    <row spans="1:2" r="13">
      <c s="4" r="A13" t="s">
        <v>196</v>
      </c>
      <c s="4" r="B13" t="s">
        <v>197</v>
      </c>
    </row>
    <row spans="1:2" r="14">
      <c s="4" r="A14" t="s">
        <v>198</v>
      </c>
      <c s="4" r="B14" t="s">
        <v>199</v>
      </c>
    </row>
    <row spans="1:2" r="15">
      <c s="4" r="A15" t="s">
        <v>67</v>
      </c>
      <c s="4" r="B15" t="s">
        <v>200</v>
      </c>
    </row>
    <row spans="1:2" r="16">
      <c s="4" r="A16" t="s">
        <v>201</v>
      </c>
      <c s="4" r="B16" t="s">
        <v>202</v>
      </c>
    </row>
    <row spans="1:2" r="17">
      <c s="4" r="A17" t="s">
        <v>203</v>
      </c>
      <c s="4" r="B17" t="s">
        <v>204</v>
      </c>
    </row>
    <row spans="1:2" r="18">
      <c s="4" r="A18" t="s">
        <v>205</v>
      </c>
      <c s="4" r="B18" t="s">
        <v>206</v>
      </c>
    </row>
    <row spans="1:2" r="19">
      <c s="4" r="A19" t="s">
        <v>207</v>
      </c>
      <c s="4" r="B19"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29074</v>
      </c>
      <c s="7" r="C3" t="n">
        <v>24413</v>
      </c>
    </row>
    <row spans="1:3" r="4">
      <c s="4" r="A4" t="s">
        <v>32</v>
      </c>
      <c s="6" r="B4" t="n">
        <v>40371</v>
      </c>
      <c s="6" r="C4" t="n">
        <v>3682</v>
      </c>
    </row>
    <row spans="1:3" r="5">
      <c s="4" r="A5" t="s">
        <v>33</v>
      </c>
      <c s="6" r="B5" t="n">
        <v>51705</v>
      </c>
      <c s="6" r="C5" t="n">
        <v>71275</v>
      </c>
    </row>
    <row spans="1:3" r="6">
      <c s="4" r="A6" t="s">
        <v>34</v>
      </c>
      <c s="6" r="B6" t="n">
        <v>121150</v>
      </c>
      <c s="6" r="C6" t="n">
        <v>99370</v>
      </c>
    </row>
    <row spans="1:3" r="7">
      <c s="3" r="A7" t="s">
        <v>35</v>
      </c>
    </row>
    <row spans="1:3" r="8">
      <c s="4" r="A8" t="s">
        <v>36</v>
      </c>
      <c s="6" r="B8" t="n">
        <v>16792</v>
      </c>
      <c s="6" r="C8" t="n">
        <v>28605</v>
      </c>
    </row>
    <row spans="1:3" r="9">
      <c s="4" r="A9" t="s">
        <v>37</v>
      </c>
      <c s="6" r="B9" t="n">
        <v>137942</v>
      </c>
      <c s="6" r="C9" t="n">
        <v>127975</v>
      </c>
    </row>
    <row spans="1:3" r="10">
      <c s="3" r="A10" t="s">
        <v>38</v>
      </c>
    </row>
    <row spans="1:3" r="11">
      <c s="4" r="A11" t="s">
        <v>39</v>
      </c>
      <c s="6" r="B11" t="n">
        <v>1969426</v>
      </c>
      <c s="6" r="C11" t="n">
        <v>1764488</v>
      </c>
    </row>
    <row spans="1:3" r="12">
      <c s="4" r="A12" t="s">
        <v>40</v>
      </c>
      <c s="6" r="B12" t="n">
        <v>300403</v>
      </c>
      <c s="6" r="C12" t="n">
        <v>300403</v>
      </c>
    </row>
    <row spans="1:3" r="13">
      <c s="4" r="A13" t="s">
        <v>41</v>
      </c>
      <c s="6" r="B13" t="n">
        <v>1499750</v>
      </c>
      <c s="6" r="C13" t="n">
        <v>1499750</v>
      </c>
    </row>
    <row spans="1:3" r="14">
      <c s="4" r="A14" t="s">
        <v>42</v>
      </c>
      <c s="6" r="B14" t="n">
        <v>3769579</v>
      </c>
      <c s="6" r="C14" t="n">
        <v>3564641</v>
      </c>
    </row>
    <row spans="1:3" r="15">
      <c s="4" r="A15" t="s">
        <v>43</v>
      </c>
      <c s="6" r="B15" t="n">
        <v>3769579</v>
      </c>
      <c s="6" r="C15" t="n">
        <v>3564641</v>
      </c>
    </row>
    <row spans="1:3" r="16">
      <c s="3" r="A16" t="s">
        <v>44</v>
      </c>
    </row>
    <row spans="1:3" r="17">
      <c s="4" r="A17" t="s">
        <v>45</v>
      </c>
      <c s="6" r="B17" t="n">
        <v>25794</v>
      </c>
      <c s="6" r="C17" t="n">
        <v>20167</v>
      </c>
    </row>
    <row spans="1:3" r="18">
      <c s="4" r="A18" t="s">
        <v>46</v>
      </c>
      <c s="6" r="B18" t="n">
        <v>236788</v>
      </c>
      <c s="6" r="C18" t="n">
        <v>202911</v>
      </c>
    </row>
    <row spans="1:3" r="19">
      <c s="4" r="A19" t="s">
        <v>47</v>
      </c>
      <c s="6" r="B19" t="n">
        <v>44889822</v>
      </c>
      <c s="6" r="C19" t="n">
        <v>44169048</v>
      </c>
    </row>
    <row spans="1:3" r="20">
      <c s="4" r="A20" t="s">
        <v>48</v>
      </c>
      <c s="6" r="B20" t="n">
        <v>-44844789</v>
      </c>
      <c s="6" r="C20" t="n">
        <v>-43986761</v>
      </c>
    </row>
    <row spans="1:3" r="21">
      <c s="4" r="A21" t="s">
        <v>49</v>
      </c>
      <c s="6" r="B21" t="n">
        <v>307615</v>
      </c>
      <c s="6" r="C21" t="n">
        <v>405365</v>
      </c>
    </row>
    <row spans="1:3" r="22">
      <c s="4" r="A22" t="s">
        <v>50</v>
      </c>
      <c s="6" r="B22" t="n">
        <v>-3939252</v>
      </c>
      <c s="6" r="C22" t="n">
        <v>-3842031</v>
      </c>
    </row>
    <row spans="1:3" r="23">
      <c s="4" r="A23" t="s">
        <v>51</v>
      </c>
      <c s="6" r="B23" t="n">
        <v>-3631637</v>
      </c>
      <c s="6" r="C23" t="n">
        <v>-3436666</v>
      </c>
    </row>
    <row spans="1:3" r="24">
      <c s="4" r="A24" t="s">
        <v>52</v>
      </c>
      <c s="7" r="B24" t="n">
        <v>137942</v>
      </c>
      <c s="7" r="C24" t="n">
        <v>127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9</v>
      </c>
      <c s="2" r="B1" t="s">
        <v>1</v>
      </c>
    </row>
    <row spans="1:2" r="2">
      <c s="2" r="B2" t="s">
        <v>2</v>
      </c>
    </row>
    <row spans="1:2" r="3">
      <c s="3" r="A3" t="s">
        <v>142</v>
      </c>
    </row>
    <row spans="1:2" r="4">
      <c s="4" r="A4" t="s">
        <v>143</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1</v>
      </c>
      <c s="2" r="B1" t="s">
        <v>1</v>
      </c>
    </row>
    <row spans="1:2" r="2">
      <c s="2" r="B2" t="s">
        <v>2</v>
      </c>
    </row>
    <row spans="1:2" r="3">
      <c s="3" r="A3" t="s">
        <v>146</v>
      </c>
    </row>
    <row spans="1:2" r="4">
      <c s="4" r="A4" t="s">
        <v>147</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3</v>
      </c>
      <c s="2" r="B1" t="s">
        <v>1</v>
      </c>
    </row>
    <row spans="1:2" r="2">
      <c s="2" r="B2" t="s">
        <v>2</v>
      </c>
    </row>
    <row spans="1:2" r="3">
      <c s="3" r="A3" t="s">
        <v>150</v>
      </c>
    </row>
    <row spans="1:2" r="4">
      <c s="4" r="A4" t="s">
        <v>151</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162</v>
      </c>
    </row>
    <row spans="1:2" r="4">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218</v>
      </c>
      <c s="2" r="B1" t="s">
        <v>1</v>
      </c>
    </row>
    <row spans="1:3" r="2">
      <c s="2" r="B2" t="s">
        <v>2</v>
      </c>
      <c s="2" r="C2" t="s">
        <v>29</v>
      </c>
    </row>
    <row spans="1:3" r="3">
      <c s="3" r="A3" t="s">
        <v>134</v>
      </c>
    </row>
    <row spans="1:3" r="4">
      <c s="4" r="A4" t="s">
        <v>219</v>
      </c>
      <c s="7" r="B4" t="n">
        <v>-955249</v>
      </c>
      <c s="7" r="C4" t="n">
        <v>-1389095</v>
      </c>
    </row>
    <row spans="1:3" r="5">
      <c s="4" r="A5" t="s">
        <v>220</v>
      </c>
      <c s="6" r="B5" t="n">
        <v>-44844789</v>
      </c>
      <c s="6" r="C5" t="n">
        <v>-43986761</v>
      </c>
    </row>
    <row spans="1:3" r="6">
      <c s="4" r="A6" t="s">
        <v>221</v>
      </c>
      <c s="6" r="B6" t="n">
        <v>-3648429</v>
      </c>
    </row>
    <row spans="1:3" r="7">
      <c s="4" r="A7" t="s">
        <v>222</v>
      </c>
      <c s="6" r="B7" t="n">
        <v>300403</v>
      </c>
      <c s="6" r="C7" t="n">
        <v>300403</v>
      </c>
    </row>
    <row spans="1:3" r="8">
      <c s="4" r="A8" t="s">
        <v>223</v>
      </c>
      <c s="7" r="B8" t="n">
        <v>14537</v>
      </c>
      <c s="7" r="C8" t="n">
        <v>529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24</v>
      </c>
      <c s="2" r="B1" t="s">
        <v>2</v>
      </c>
      <c s="2" r="C1" t="s">
        <v>29</v>
      </c>
    </row>
    <row spans="1:3" r="2">
      <c s="3" r="A2" t="s">
        <v>142</v>
      </c>
    </row>
    <row spans="1:3" r="3">
      <c s="4" r="A3" t="s">
        <v>225</v>
      </c>
      <c s="7" r="B3" t="n">
        <v>36342</v>
      </c>
      <c s="7" r="C3" t="n">
        <v>28964</v>
      </c>
    </row>
    <row spans="1:3" r="4">
      <c s="4" r="A4" t="s">
        <v>226</v>
      </c>
      <c s="6" r="B4" t="n">
        <v>12465</v>
      </c>
      <c s="6" r="C4" t="n">
        <v>39246</v>
      </c>
    </row>
    <row spans="1:3" r="5">
      <c s="4" r="A5" t="s">
        <v>227</v>
      </c>
      <c s="6" r="B5" t="n">
        <v>2898</v>
      </c>
      <c s="6" r="C5" t="n">
        <v>3065</v>
      </c>
    </row>
    <row spans="1:3" r="6">
      <c s="4" r="A6" t="s">
        <v>228</v>
      </c>
      <c s="7" r="B6" t="n">
        <v>51705</v>
      </c>
      <c s="7" r="C6" t="n">
        <v>712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29</v>
      </c>
      <c s="2" r="B1" t="s">
        <v>2</v>
      </c>
      <c s="2" r="C1" t="s">
        <v>29</v>
      </c>
    </row>
    <row spans="1:3" r="2">
      <c s="3" r="A2" t="s">
        <v>142</v>
      </c>
    </row>
    <row spans="1:3" r="3">
      <c s="4" r="A3" t="s">
        <v>230</v>
      </c>
      <c s="7" r="B3" t="n">
        <v>100000</v>
      </c>
      <c s="7" r="C3" t="n">
        <v>100000</v>
      </c>
    </row>
    <row spans="1:3" r="4">
      <c s="4" r="A4" t="s">
        <v>231</v>
      </c>
      <c s="7" r="B4" t="n">
        <v>100000</v>
      </c>
      <c s="7" r="C4" t="n">
        <v>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32</v>
      </c>
      <c s="2" r="B1" t="s">
        <v>2</v>
      </c>
      <c s="2" r="C1" t="s">
        <v>29</v>
      </c>
    </row>
    <row spans="1:3" r="2">
      <c s="4" r="A2" t="s">
        <v>233</v>
      </c>
      <c s="7" r="B2" t="n">
        <v>1910085</v>
      </c>
      <c s="7" r="C2" t="n">
        <v>1908935</v>
      </c>
    </row>
    <row spans="1:3" r="3">
      <c s="4" r="A3" t="s">
        <v>234</v>
      </c>
      <c s="6" r="B3" t="n">
        <v>-1893292</v>
      </c>
      <c s="6" r="C3" t="n">
        <v>-1880330</v>
      </c>
    </row>
    <row spans="1:3" r="4">
      <c s="4" r="A4" t="s">
        <v>235</v>
      </c>
      <c s="6" r="B4" t="n">
        <v>16792</v>
      </c>
      <c s="6" r="C4" t="n">
        <v>28605</v>
      </c>
    </row>
    <row spans="1:3" r="5">
      <c s="4" r="A5" t="s">
        <v>236</v>
      </c>
    </row>
    <row spans="1:3" r="6">
      <c s="4" r="A6" t="s">
        <v>233</v>
      </c>
      <c s="6" r="B6" t="n">
        <v>968060</v>
      </c>
      <c s="6" r="C6" t="n">
        <v>966911</v>
      </c>
    </row>
    <row spans="1:3" r="7">
      <c s="4" r="A7" t="s">
        <v>237</v>
      </c>
    </row>
    <row spans="1:3" r="8">
      <c s="4" r="A8" t="s">
        <v>233</v>
      </c>
      <c s="6" r="B8" t="n">
        <v>11000</v>
      </c>
      <c s="6" r="C8" t="n">
        <v>11000</v>
      </c>
    </row>
    <row spans="1:3" r="9">
      <c s="4" r="A9" t="s">
        <v>238</v>
      </c>
    </row>
    <row spans="1:3" r="10">
      <c s="4" r="A10" t="s">
        <v>233</v>
      </c>
      <c s="6" r="B10" t="n">
        <v>87078</v>
      </c>
      <c s="6" r="C10" t="n">
        <v>87078</v>
      </c>
    </row>
    <row spans="1:3" r="11">
      <c s="4" r="A11" t="s">
        <v>239</v>
      </c>
    </row>
    <row spans="1:3" r="12">
      <c s="4" r="A12" t="s">
        <v>233</v>
      </c>
      <c s="7" r="B12" t="n">
        <v>843946</v>
      </c>
      <c s="7" r="C12" t="n">
        <v>8439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240</v>
      </c>
      <c s="2" r="B1" t="s">
        <v>1</v>
      </c>
    </row>
    <row spans="1:3" r="2">
      <c s="2" r="B2" t="s">
        <v>2</v>
      </c>
      <c s="2" r="C2" t="s">
        <v>29</v>
      </c>
    </row>
    <row spans="1:3" r="3">
      <c s="3" r="A3" t="s">
        <v>146</v>
      </c>
    </row>
    <row spans="1:3" r="4">
      <c s="4" r="A4" t="s">
        <v>241</v>
      </c>
      <c s="7" r="B4" t="n">
        <v>12962</v>
      </c>
      <c s="7" r="C4" t="n">
        <v>95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242</v>
      </c>
      <c s="2" r="B1" t="s">
        <v>2</v>
      </c>
      <c s="2" r="C1" t="s">
        <v>29</v>
      </c>
    </row>
    <row spans="1:3" r="2">
      <c s="4" r="A2" t="s">
        <v>243</v>
      </c>
      <c s="7" r="B2" t="n">
        <v>23686731</v>
      </c>
    </row>
    <row spans="1:3" r="3">
      <c s="4" r="A3" t="s">
        <v>244</v>
      </c>
      <c s="6" r="B3" t="n">
        <v>-4520325</v>
      </c>
    </row>
    <row spans="1:3" r="4">
      <c s="4" r="A4" t="s">
        <v>245</v>
      </c>
      <c s="6" r="B4" t="n">
        <v>19166406</v>
      </c>
    </row>
    <row spans="1:3" r="5">
      <c s="4" r="A5" t="s">
        <v>246</v>
      </c>
      <c s="6" r="B5" t="n">
        <v>-19166406</v>
      </c>
    </row>
    <row spans="1:3" r="6">
      <c s="4" r="A6" t="s">
        <v>247</v>
      </c>
      <c s="7" r="B6" t="n">
        <v>0</v>
      </c>
    </row>
    <row spans="1:3" r="7">
      <c s="4" r="A7" t="s">
        <v>248</v>
      </c>
    </row>
    <row spans="1:3" r="8">
      <c s="4" r="A8" t="s">
        <v>243</v>
      </c>
      <c s="7" r="C8" t="n">
        <v>23686731</v>
      </c>
    </row>
    <row spans="1:3" r="9">
      <c s="4" r="A9" t="s">
        <v>244</v>
      </c>
      <c s="6" r="C9" t="n">
        <v>-4520325</v>
      </c>
    </row>
    <row spans="1:3" r="10">
      <c s="4" r="A10" t="s">
        <v>245</v>
      </c>
      <c s="6" r="C10" t="n">
        <v>19166406</v>
      </c>
    </row>
    <row spans="1:3" r="11">
      <c s="4" r="A11" t="s">
        <v>246</v>
      </c>
      <c s="6" r="C11" t="n">
        <v>19166406</v>
      </c>
    </row>
    <row spans="1:3" r="12">
      <c s="4" r="A12" t="s">
        <v>247</v>
      </c>
      <c s="7" r="C12"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3</v>
      </c>
      <c s="2" r="B1" t="s">
        <v>2</v>
      </c>
      <c s="2" r="C1" t="s">
        <v>29</v>
      </c>
    </row>
    <row spans="1:3" r="2">
      <c s="3" r="A2" t="s">
        <v>30</v>
      </c>
    </row>
    <row spans="1:3" r="3">
      <c s="4" r="A3" t="s">
        <v>54</v>
      </c>
      <c s="7" r="B3" t="n">
        <v>278995</v>
      </c>
      <c s="7" r="C3" t="n">
        <v>244863</v>
      </c>
    </row>
    <row spans="1:3" r="4">
      <c s="4" r="A4" t="s">
        <v>55</v>
      </c>
      <c s="7" r="B4" t="n">
        <v>100000</v>
      </c>
      <c s="7" r="C4" t="n">
        <v>100000</v>
      </c>
    </row>
    <row spans="1:3" r="5">
      <c s="3" r="A5" t="s">
        <v>44</v>
      </c>
    </row>
    <row spans="1:3" r="6">
      <c s="4" r="A6" t="s">
        <v>56</v>
      </c>
      <c s="4" r="B6" t="s">
        <v>57</v>
      </c>
      <c s="8" r="C6" t="n">
        <v>0.001</v>
      </c>
    </row>
    <row spans="1:3" r="7">
      <c s="4" r="A7" t="s">
        <v>58</v>
      </c>
      <c s="6" r="B7" t="n">
        <v>50000000</v>
      </c>
      <c s="6" r="C7" t="n">
        <v>50000000</v>
      </c>
    </row>
    <row spans="1:3" r="8">
      <c s="4" r="A8" t="s">
        <v>59</v>
      </c>
      <c s="6" r="B8" t="n">
        <v>25794886</v>
      </c>
      <c s="6" r="C8" t="n">
        <v>20167478</v>
      </c>
    </row>
    <row spans="1:3" r="9">
      <c s="4" r="A9" t="s">
        <v>60</v>
      </c>
      <c s="6" r="B9" t="n">
        <v>25794886</v>
      </c>
      <c s="6" r="C9" t="n">
        <v>20167478</v>
      </c>
    </row>
    <row spans="1:3" r="10">
      <c s="4" r="A10" t="s">
        <v>61</v>
      </c>
      <c s="4" r="B10" t="s">
        <v>57</v>
      </c>
      <c s="8" r="C10" t="n">
        <v>0.001</v>
      </c>
    </row>
    <row spans="1:3" r="11">
      <c s="4" r="A11" t="s">
        <v>62</v>
      </c>
      <c s="6" r="B11" t="n">
        <v>400000000</v>
      </c>
      <c s="6" r="C11" t="n">
        <v>400000000</v>
      </c>
    </row>
    <row spans="1:3" r="12">
      <c s="4" r="A12" t="s">
        <v>63</v>
      </c>
      <c s="6" r="B12" t="n">
        <v>236788132</v>
      </c>
      <c s="6" r="C12" t="n">
        <v>202911303</v>
      </c>
    </row>
    <row spans="1:3" r="13">
      <c s="4" r="A13" t="s">
        <v>64</v>
      </c>
      <c s="6" r="B13" t="n">
        <v>236788132</v>
      </c>
      <c s="6" r="C13" t="n">
        <v>202911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249</v>
      </c>
      <c s="2" r="B1" t="s">
        <v>1</v>
      </c>
    </row>
    <row spans="1:3" r="2">
      <c s="2" r="B2" t="s">
        <v>2</v>
      </c>
      <c s="2" r="C2" t="s">
        <v>29</v>
      </c>
    </row>
    <row spans="1:3" r="3">
      <c s="3" r="A3" t="s">
        <v>150</v>
      </c>
    </row>
    <row spans="1:3" r="4">
      <c s="4" r="A4" t="s">
        <v>250</v>
      </c>
      <c s="7" r="B4" t="n">
        <v>0</v>
      </c>
      <c s="7" r="C4"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251</v>
      </c>
      <c s="2" r="B1" t="s">
        <v>1</v>
      </c>
    </row>
    <row spans="1:3" r="2">
      <c s="2" r="B2" t="s">
        <v>2</v>
      </c>
      <c s="2" r="C2" t="s">
        <v>29</v>
      </c>
    </row>
    <row spans="1:3" r="3">
      <c s="3" r="A3" t="s">
        <v>154</v>
      </c>
    </row>
    <row spans="1:3" r="4">
      <c s="4" r="A4" t="s">
        <v>252</v>
      </c>
      <c s="7" r="B4" t="n">
        <v>101043</v>
      </c>
      <c s="7" r="C4" t="n">
        <v>109207</v>
      </c>
    </row>
    <row spans="1:3" r="5">
      <c s="4" r="A5" t="s">
        <v>253</v>
      </c>
      <c s="7" r="B5" t="n">
        <v>5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s="1" r="A1" t="s">
        <v>254</v>
      </c>
      <c s="2" r="B1" t="s">
        <v>1</v>
      </c>
    </row>
    <row spans="1:2" r="2">
      <c s="2" r="B2" t="s">
        <v>255</v>
      </c>
    </row>
    <row spans="1:2" r="3">
      <c s="4" r="A3" t="s">
        <v>256</v>
      </c>
      <c s="7" r="B3" t="n">
        <v>10500000</v>
      </c>
    </row>
    <row spans="1:2" r="4">
      <c s="4" r="A4" t="s">
        <v>257</v>
      </c>
      <c s="4" r="B4" t="s">
        <v>258</v>
      </c>
    </row>
    <row spans="1:2" r="5">
      <c s="4" r="A5" t="s">
        <v>259</v>
      </c>
    </row>
    <row spans="1:2" r="6">
      <c s="4" r="A6" t="s">
        <v>256</v>
      </c>
      <c s="7" r="B6" t="n">
        <v>11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260</v>
      </c>
      <c s="2" r="B1" t="s">
        <v>2</v>
      </c>
      <c s="2" r="C1" t="s">
        <v>29</v>
      </c>
    </row>
    <row spans="1:3" r="2">
      <c s="3" r="A2" t="s">
        <v>162</v>
      </c>
    </row>
    <row spans="1:3" r="3">
      <c s="4" r="A3" t="s">
        <v>261</v>
      </c>
      <c s="7" r="B3" t="n">
        <v>1499750</v>
      </c>
      <c s="7" r="C3" t="n">
        <v>1499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262</v>
      </c>
      <c s="2" r="B1" t="s">
        <v>1</v>
      </c>
    </row>
    <row spans="1:3" r="2">
      <c s="2" r="B2" t="s">
        <v>2</v>
      </c>
      <c s="2" r="C2" t="s">
        <v>29</v>
      </c>
    </row>
    <row spans="1:3" r="3">
      <c s="3" r="A3" t="s">
        <v>162</v>
      </c>
    </row>
    <row spans="1:3" r="4">
      <c s="4" r="A4" t="s">
        <v>263</v>
      </c>
      <c s="7" r="B4" t="n">
        <v>102922</v>
      </c>
      <c s="7" r="C4" t="n">
        <v>979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264</v>
      </c>
      <c s="2" r="B1" t="s">
        <v>1</v>
      </c>
    </row>
    <row spans="1:3" r="2">
      <c s="2" r="B2" t="s">
        <v>2</v>
      </c>
      <c s="2" r="C2" t="s">
        <v>29</v>
      </c>
    </row>
    <row spans="1:3" r="3">
      <c s="4" r="A3" t="s">
        <v>265</v>
      </c>
    </row>
    <row spans="1:3" r="4">
      <c s="4" r="A4" t="s">
        <v>266</v>
      </c>
      <c s="4" r="B4" t="s">
        <v>267</v>
      </c>
    </row>
    <row spans="1:3" r="5">
      <c s="4" r="A5" t="s">
        <v>268</v>
      </c>
    </row>
    <row spans="1:3" r="6">
      <c s="4" r="A6" t="s">
        <v>266</v>
      </c>
      <c s="4" r="C6" t="s">
        <v>2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270</v>
      </c>
      <c s="2" r="B1" t="s">
        <v>1</v>
      </c>
    </row>
    <row spans="1:3" r="2">
      <c s="2" r="B2" t="s">
        <v>2</v>
      </c>
      <c s="2" r="C2" t="s">
        <v>29</v>
      </c>
    </row>
    <row spans="1:3" r="3">
      <c s="4" r="A3" t="s">
        <v>271</v>
      </c>
      <c s="7" r="B3" t="n">
        <v>107537</v>
      </c>
    </row>
    <row spans="1:3" r="4">
      <c s="4" r="A4" t="s">
        <v>272</v>
      </c>
      <c s="7" r="B4" t="n">
        <v>30000</v>
      </c>
      <c s="7" r="C4" t="n">
        <v>29213</v>
      </c>
    </row>
    <row spans="1:3" r="5">
      <c s="4" r="A5" t="s">
        <v>273</v>
      </c>
    </row>
    <row spans="1:3" r="6">
      <c s="4" r="A6" t="s">
        <v>274</v>
      </c>
      <c s="6" r="B6" t="n">
        <v>1000000</v>
      </c>
    </row>
    <row spans="1:3" r="7">
      <c s="4" r="A7" t="s">
        <v>271</v>
      </c>
      <c s="7" r="B7" t="n">
        <v>50000</v>
      </c>
    </row>
    <row spans="1:3" r="8">
      <c s="4" r="A8" t="s">
        <v>275</v>
      </c>
    </row>
    <row spans="1:3" r="9">
      <c s="4" r="A9" t="s">
        <v>276</v>
      </c>
      <c s="6" r="B9" t="n">
        <v>30000000</v>
      </c>
    </row>
    <row spans="1:3" r="10">
      <c s="4" r="A10" t="s">
        <v>277</v>
      </c>
    </row>
    <row spans="1:3" r="11">
      <c s="4" r="A11" t="s">
        <v>278</v>
      </c>
      <c s="6" r="B11" t="n">
        <v>2876829</v>
      </c>
    </row>
    <row spans="1:3" r="12">
      <c s="4" r="A12" t="s">
        <v>279</v>
      </c>
      <c s="7" r="B12" t="n">
        <v>575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v>
      </c>
      <c s="2" r="B1" t="s">
        <v>1</v>
      </c>
    </row>
    <row spans="1:3" r="2">
      <c s="2" r="B2" t="s">
        <v>2</v>
      </c>
      <c s="2" r="C2" t="s">
        <v>29</v>
      </c>
    </row>
    <row spans="1:3" r="3">
      <c s="3" r="A3" t="s">
        <v>66</v>
      </c>
    </row>
    <row spans="1:3" r="4">
      <c s="4" r="A4" t="s">
        <v>67</v>
      </c>
      <c s="7" r="B4" t="n">
        <v>84540</v>
      </c>
      <c s="7" r="C4" t="n">
        <v>29629</v>
      </c>
    </row>
    <row spans="1:3" r="5">
      <c s="4" r="A5" t="s">
        <v>68</v>
      </c>
      <c s="6" r="B5" t="n">
        <v>-102275</v>
      </c>
      <c s="6" r="C5" t="n">
        <v>-153260</v>
      </c>
    </row>
    <row spans="1:3" r="6">
      <c s="4" r="A6" t="s">
        <v>69</v>
      </c>
      <c s="6" r="B6" t="n">
        <v>-17735</v>
      </c>
      <c s="6" r="C6" t="n">
        <v>-123631</v>
      </c>
    </row>
    <row spans="1:3" r="7">
      <c s="3" r="A7" t="s">
        <v>70</v>
      </c>
    </row>
    <row spans="1:3" r="8">
      <c s="4" r="A8" t="s">
        <v>71</v>
      </c>
      <c s="6" r="B8" t="n">
        <v>29736</v>
      </c>
      <c s="6" r="C8" t="n">
        <v>90208</v>
      </c>
    </row>
    <row spans="1:3" r="9">
      <c s="4" r="A9" t="s">
        <v>72</v>
      </c>
      <c s="6" r="B9" t="n">
        <v>0</v>
      </c>
      <c s="6" r="C9" t="n">
        <v>100000</v>
      </c>
    </row>
    <row spans="1:3" r="10">
      <c s="4" r="A10" t="s">
        <v>73</v>
      </c>
      <c s="6" r="B10" t="n">
        <v>891560</v>
      </c>
      <c s="6" r="C10" t="n">
        <v>1162100</v>
      </c>
    </row>
    <row spans="1:3" r="11">
      <c s="4" r="A11" t="s">
        <v>74</v>
      </c>
      <c s="6" r="B11" t="n">
        <v>921296</v>
      </c>
      <c s="6" r="C11" t="n">
        <v>1352308</v>
      </c>
    </row>
    <row spans="1:3" r="12">
      <c s="4" r="A12" t="s">
        <v>75</v>
      </c>
      <c s="6" r="B12" t="n">
        <v>-939031</v>
      </c>
      <c s="6" r="C12" t="n">
        <v>-1475939</v>
      </c>
    </row>
    <row spans="1:3" r="13">
      <c s="3" r="A13" t="s">
        <v>76</v>
      </c>
    </row>
    <row spans="1:3" r="14">
      <c s="4" r="A14" t="s">
        <v>77</v>
      </c>
      <c s="6" r="B14" t="n">
        <v>-102922</v>
      </c>
      <c s="6" r="C14" t="n">
        <v>-97913</v>
      </c>
    </row>
    <row spans="1:3" r="15">
      <c s="4" r="A15" t="s">
        <v>78</v>
      </c>
      <c s="6" r="B15" t="n">
        <v>0</v>
      </c>
      <c s="6" r="C15" t="n">
        <v>-960</v>
      </c>
    </row>
    <row spans="1:3" r="16">
      <c s="4" r="A16" t="s">
        <v>79</v>
      </c>
      <c s="6" r="B16" t="n">
        <v>86704</v>
      </c>
      <c s="6" r="C16" t="n">
        <v>185717</v>
      </c>
    </row>
    <row spans="1:3" r="17">
      <c s="4" r="A17" t="s">
        <v>80</v>
      </c>
      <c s="6" r="B17" t="n">
        <v>-955249</v>
      </c>
      <c s="6" r="C17" t="n">
        <v>-1389095</v>
      </c>
    </row>
    <row spans="1:3" r="18">
      <c s="4" r="A18" t="s">
        <v>81</v>
      </c>
      <c s="6" r="B18" t="n">
        <v>-97221</v>
      </c>
      <c s="6" r="C18" t="n">
        <v>-162198</v>
      </c>
    </row>
    <row spans="1:3" r="19">
      <c s="4" r="A19" t="s">
        <v>82</v>
      </c>
      <c s="7" r="B19" t="n">
        <v>-858028</v>
      </c>
      <c s="7" r="C19" t="n">
        <v>-1226897</v>
      </c>
    </row>
    <row spans="1:3" r="20">
      <c s="4" r="A20" t="s">
        <v>83</v>
      </c>
      <c s="7" r="B20" t="n">
        <v>0</v>
      </c>
      <c s="4" r="C20" t="s">
        <v>84</v>
      </c>
    </row>
    <row spans="1:3" r="21">
      <c s="4" r="A21" t="s">
        <v>85</v>
      </c>
      <c s="6" r="B21" t="n">
        <v>232092061</v>
      </c>
      <c s="6" r="C21" t="n">
        <v>2107356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27"/>
    <col customWidth="1" max="5" min="5" width="40"/>
    <col customWidth="1" max="6" min="6" width="24"/>
    <col customWidth="1" max="7" min="7" width="12"/>
  </cols>
  <sheetData>
    <row spans="1:7" r="1">
      <c s="1" r="A1" t="s">
        <v>86</v>
      </c>
      <c s="2" r="B1" t="s">
        <v>87</v>
      </c>
      <c s="2" r="C1" t="s">
        <v>88</v>
      </c>
      <c s="2" r="D1" t="s">
        <v>89</v>
      </c>
      <c s="2" r="E1" t="s">
        <v>90</v>
      </c>
      <c s="2" r="F1" t="s">
        <v>91</v>
      </c>
      <c s="2" r="G1" t="s">
        <v>92</v>
      </c>
    </row>
    <row spans="1:7" r="2">
      <c s="4" r="A2" t="s">
        <v>93</v>
      </c>
      <c s="6" r="B2" t="n">
        <v>9247478</v>
      </c>
      <c s="6" r="C2" t="n">
        <v>199990043</v>
      </c>
    </row>
    <row spans="1:7" r="3">
      <c s="4" r="A3" t="s">
        <v>94</v>
      </c>
      <c s="7" r="B3" t="n">
        <v>9247</v>
      </c>
      <c s="7" r="C3" t="n">
        <v>199990</v>
      </c>
      <c s="7" r="D3" t="n">
        <v>43125676</v>
      </c>
      <c s="7" r="E3" t="n">
        <v>-42759864</v>
      </c>
      <c s="7" r="F3" t="n">
        <v>-3679833</v>
      </c>
      <c s="7" r="G3" t="n">
        <v>-3104784</v>
      </c>
    </row>
    <row spans="1:7" r="4">
      <c s="4" r="A4" t="s">
        <v>95</v>
      </c>
      <c s="6" r="B4" t="n">
        <v>10920000</v>
      </c>
    </row>
    <row spans="1:7" r="5">
      <c s="4" r="A5" t="s">
        <v>96</v>
      </c>
      <c s="7" r="B5" t="n">
        <v>10920</v>
      </c>
      <c s="6" r="D5" t="n">
        <v>1017080</v>
      </c>
      <c s="6" r="G5" t="n">
        <v>1028000</v>
      </c>
    </row>
    <row spans="1:7" r="6">
      <c s="4" r="A6" t="s">
        <v>97</v>
      </c>
      <c s="6" r="C6" t="n">
        <v>2921260</v>
      </c>
    </row>
    <row spans="1:7" r="7">
      <c s="4" r="A7" t="s">
        <v>98</v>
      </c>
      <c s="7" r="C7" t="n">
        <v>2921</v>
      </c>
      <c s="6" r="D7" t="n">
        <v>26292</v>
      </c>
      <c s="6" r="G7" t="n">
        <v>29213</v>
      </c>
    </row>
    <row spans="1:7" r="8">
      <c s="4" r="A8" t="s">
        <v>99</v>
      </c>
      <c s="6" r="E8" t="n">
        <v>-1226897</v>
      </c>
      <c s="6" r="F8" t="n">
        <v>-162198</v>
      </c>
      <c s="6" r="G8" t="n">
        <v>-1389095</v>
      </c>
    </row>
    <row spans="1:7" r="9">
      <c s="4" r="A9" t="s">
        <v>100</v>
      </c>
      <c s="6" r="B9" t="n">
        <v>20167478</v>
      </c>
      <c s="6" r="C9" t="n">
        <v>202911303</v>
      </c>
    </row>
    <row spans="1:7" r="10">
      <c s="4" r="A10" t="s">
        <v>101</v>
      </c>
      <c s="7" r="B10" t="n">
        <v>20167</v>
      </c>
      <c s="7" r="C10" t="n">
        <v>202911</v>
      </c>
      <c s="6" r="D10" t="n">
        <v>44169048</v>
      </c>
      <c s="6" r="E10" t="n">
        <v>-43986761</v>
      </c>
      <c s="6" r="F10" t="n">
        <v>-3842031</v>
      </c>
      <c s="6" r="G10" t="n">
        <v>-3436666</v>
      </c>
    </row>
    <row spans="1:7" r="11">
      <c s="4" r="A11" t="s">
        <v>95</v>
      </c>
      <c s="6" r="B11" t="n">
        <v>5627408</v>
      </c>
    </row>
    <row spans="1:7" r="12">
      <c s="4" r="A12" t="s">
        <v>96</v>
      </c>
      <c s="7" r="B12" t="n">
        <v>5627</v>
      </c>
      <c s="6" r="D12" t="n">
        <v>617114</v>
      </c>
      <c s="6" r="G12" t="n">
        <v>622741</v>
      </c>
    </row>
    <row spans="1:7" r="13">
      <c s="4" r="A13" t="s">
        <v>102</v>
      </c>
      <c s="6" r="C13" t="n">
        <v>3876829</v>
      </c>
    </row>
    <row spans="1:7" r="14">
      <c s="4" r="A14" t="s">
        <v>103</v>
      </c>
      <c s="7" r="C14" t="n">
        <v>3877</v>
      </c>
      <c s="6" r="D14" t="n">
        <v>103600</v>
      </c>
      <c s="6" r="G14" t="n">
        <v>107537</v>
      </c>
    </row>
    <row spans="1:7" r="15">
      <c s="4" r="A15" t="s">
        <v>97</v>
      </c>
      <c s="6" r="C15" t="n">
        <v>30000000</v>
      </c>
    </row>
    <row spans="1:7" r="16">
      <c s="4" r="A16" t="s">
        <v>98</v>
      </c>
      <c s="7" r="C16" t="n">
        <v>30000</v>
      </c>
      <c s="6" r="G16" t="n">
        <v>30000</v>
      </c>
    </row>
    <row spans="1:7" r="17">
      <c s="4" r="A17" t="s">
        <v>99</v>
      </c>
      <c s="6" r="E17" t="n">
        <v>-858028</v>
      </c>
      <c s="6" r="F17" t="n">
        <v>-97221</v>
      </c>
      <c s="6" r="G17" t="n">
        <v>-955249</v>
      </c>
    </row>
    <row spans="1:7" r="18">
      <c s="4" r="A18" t="s">
        <v>104</v>
      </c>
      <c s="6" r="B18" t="n">
        <v>25794886</v>
      </c>
      <c s="6" r="C18" t="n">
        <v>236788132</v>
      </c>
    </row>
    <row spans="1:7" r="19">
      <c s="4" r="A19" t="s">
        <v>105</v>
      </c>
      <c s="7" r="B19" t="n">
        <v>25794</v>
      </c>
      <c s="7" r="C19" t="n">
        <v>236788</v>
      </c>
      <c s="7" r="D19" t="n">
        <v>44889822</v>
      </c>
      <c s="7" r="E19" t="n">
        <v>-44844789</v>
      </c>
      <c s="7" r="F19" t="n">
        <v>-3939252</v>
      </c>
      <c s="7" r="G19" t="n">
        <v>-36316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6</v>
      </c>
      <c s="2" r="B1" t="s">
        <v>1</v>
      </c>
    </row>
    <row spans="1:3" r="2">
      <c s="2" r="B2" t="s">
        <v>2</v>
      </c>
      <c s="2" r="C2" t="s">
        <v>29</v>
      </c>
    </row>
    <row spans="1:3" r="3">
      <c s="3" r="A3" t="s">
        <v>107</v>
      </c>
    </row>
    <row spans="1:3" r="4">
      <c s="4" r="A4" t="s">
        <v>99</v>
      </c>
      <c s="7" r="B4" t="n">
        <v>-955249</v>
      </c>
      <c s="7" r="C4" t="n">
        <v>-1389095</v>
      </c>
    </row>
    <row spans="1:3" r="5">
      <c s="3" r="A5" t="s">
        <v>108</v>
      </c>
    </row>
    <row spans="1:3" r="6">
      <c s="4" r="A6" t="s">
        <v>109</v>
      </c>
      <c s="6" r="B6" t="n">
        <v>12962</v>
      </c>
      <c s="6" r="C6" t="n">
        <v>9575</v>
      </c>
    </row>
    <row spans="1:3" r="7">
      <c s="4" r="A7" t="s">
        <v>78</v>
      </c>
      <c s="6" r="B7" t="n">
        <v>0</v>
      </c>
      <c s="6" r="C7" t="n">
        <v>960</v>
      </c>
    </row>
    <row spans="1:3" r="8">
      <c s="3" r="A8" t="s">
        <v>110</v>
      </c>
    </row>
    <row spans="1:3" r="9">
      <c s="4" r="A9" t="s">
        <v>111</v>
      </c>
      <c s="6" r="B9" t="n">
        <v>-36689</v>
      </c>
      <c s="6" r="C9" t="n">
        <v>15099</v>
      </c>
    </row>
    <row spans="1:3" r="10">
      <c s="4" r="A10" t="s">
        <v>112</v>
      </c>
      <c s="6" r="B10" t="n">
        <v>19570</v>
      </c>
      <c s="6" r="C10" t="n">
        <v>112391</v>
      </c>
    </row>
    <row spans="1:3" r="11">
      <c s="4" r="A11" t="s">
        <v>113</v>
      </c>
      <c s="6" r="B11" t="n">
        <v>204938</v>
      </c>
      <c s="6" r="C11" t="n">
        <v>221134</v>
      </c>
    </row>
    <row spans="1:3" r="12">
      <c s="4" r="A12" t="s">
        <v>114</v>
      </c>
      <c s="6" r="B12" t="n">
        <v>-754468</v>
      </c>
      <c s="6" r="C12" t="n">
        <v>-1029936</v>
      </c>
    </row>
    <row spans="1:3" r="13">
      <c s="3" r="A13" t="s">
        <v>115</v>
      </c>
    </row>
    <row spans="1:3" r="14">
      <c s="4" r="A14" t="s">
        <v>116</v>
      </c>
      <c s="6" r="B14" t="n">
        <v>-1149</v>
      </c>
      <c s="6" r="C14" t="n">
        <v>-36202</v>
      </c>
    </row>
    <row spans="1:3" r="15">
      <c s="4" r="A15" t="s">
        <v>117</v>
      </c>
      <c s="6" r="B15" t="n">
        <v>-1149</v>
      </c>
      <c s="6" r="C15" t="n">
        <v>-36202</v>
      </c>
    </row>
    <row spans="1:3" r="16">
      <c s="3" r="A16" t="s">
        <v>118</v>
      </c>
    </row>
    <row spans="1:3" r="17">
      <c s="4" r="A17" t="s">
        <v>119</v>
      </c>
      <c s="6" r="B17" t="n">
        <v>30000</v>
      </c>
      <c s="6" r="C17" t="n">
        <v>29213</v>
      </c>
    </row>
    <row spans="1:3" r="18">
      <c s="4" r="A18" t="s">
        <v>120</v>
      </c>
      <c s="6" r="B18" t="n">
        <v>107537</v>
      </c>
      <c s="6" r="C18" t="n">
        <v>0</v>
      </c>
    </row>
    <row spans="1:3" r="19">
      <c s="4" r="A19" t="s">
        <v>121</v>
      </c>
      <c s="6" r="B19" t="n">
        <v>622741</v>
      </c>
      <c s="6" r="C19" t="n">
        <v>1028000</v>
      </c>
    </row>
    <row spans="1:3" r="20">
      <c s="4" r="A20" t="s">
        <v>122</v>
      </c>
      <c s="6" r="B20" t="n">
        <v>760278</v>
      </c>
      <c s="6" r="C20" t="n">
        <v>1057213</v>
      </c>
    </row>
    <row spans="1:3" r="21">
      <c s="4" r="A21" t="s">
        <v>123</v>
      </c>
      <c s="6" r="B21" t="n">
        <v>4661</v>
      </c>
      <c s="6" r="C21" t="n">
        <v>-8925</v>
      </c>
    </row>
    <row spans="1:3" r="22">
      <c s="4" r="A22" t="s">
        <v>124</v>
      </c>
      <c s="6" r="B22" t="n">
        <v>24413</v>
      </c>
      <c s="6" r="C22" t="n">
        <v>33338</v>
      </c>
    </row>
    <row spans="1:3" r="23">
      <c s="4" r="A23" t="s">
        <v>125</v>
      </c>
      <c s="6" r="B23" t="n">
        <v>29074</v>
      </c>
      <c s="6" r="C23" t="n">
        <v>24413</v>
      </c>
    </row>
    <row spans="1:3" r="24">
      <c s="3" r="A24" t="s">
        <v>126</v>
      </c>
    </row>
    <row spans="1:3" r="25">
      <c s="4" r="A25" t="s">
        <v>127</v>
      </c>
      <c s="6" r="B25" t="n">
        <v>0</v>
      </c>
      <c s="6" r="C25" t="n">
        <v>0</v>
      </c>
    </row>
    <row spans="1:3" r="26">
      <c s="4" r="A26" t="s">
        <v>128</v>
      </c>
      <c s="7" r="B26" t="n">
        <v>0</v>
      </c>
      <c s="7" r="C2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1. ORGANIZATION</vt:lpstr>
      <vt:lpstr>2. SUMMARY OF SIGNIFICANT ACCOU</vt:lpstr>
      <vt:lpstr>3. RECENTLY ISSUED ACCOUNTING S</vt:lpstr>
      <vt:lpstr>4. OTHER CURRENT ASSETS</vt:lpstr>
      <vt:lpstr>5. PROPERTY AND EQUIPMENT</vt:lpstr>
      <vt:lpstr>6. FILM LIBRARY</vt:lpstr>
      <vt:lpstr>7. COMMITMENTS</vt:lpstr>
      <vt:lpstr>8. INCOME TAXES</vt:lpstr>
      <vt:lpstr>9. CONVERTIBLE TERM LOAN</vt:lpstr>
      <vt:lpstr>10. CONCENTRATION OF CREDIT RIS</vt:lpstr>
      <vt:lpstr>11. COMMON STOCK</vt:lpstr>
      <vt:lpstr>12. SUBSEQUENT EVENTS</vt:lpstr>
      <vt:lpstr>2. SUMMARY OF SIGNIFICANT ACC19</vt:lpstr>
      <vt:lpstr>4. OTHER CURRENT ASSETS (Tables</vt:lpstr>
      <vt:lpstr>5. PROPERTY AND EQUIPMENT (Tabl</vt:lpstr>
      <vt:lpstr>6. FILM LIBRARY (Tables)</vt:lpstr>
      <vt:lpstr>9. CONVERTIBLE TERM LOAN (Table</vt:lpstr>
      <vt:lpstr>2. SUMMARY OF SIGNIFICANT ACC24</vt:lpstr>
      <vt:lpstr>4. OTHER CURRENT ASSETS (Detail</vt:lpstr>
      <vt:lpstr>4. OTHER CURRENT ASSETS (Deta26</vt:lpstr>
      <vt:lpstr>5. PROPERTY AND EQUIPMENT (Deta</vt:lpstr>
      <vt:lpstr>5. PROPERTY AND EQUIPMENT (De28</vt:lpstr>
      <vt:lpstr>6. FILM LIBRARY (Details)</vt:lpstr>
      <vt:lpstr>6. FILM LIBRARY (Details Narrat</vt:lpstr>
      <vt:lpstr>7. COMMITMENTS (Details Narrati</vt:lpstr>
      <vt:lpstr>8. INCOME TAXES (Details Narrat</vt:lpstr>
      <vt:lpstr>9. TERM LOAN (Details)</vt:lpstr>
      <vt:lpstr>9.  TERM LOAN (Details Narrativ</vt:lpstr>
      <vt:lpstr>10. CONCENTRATION OF CREDIT R35</vt:lpstr>
      <vt:lpstr>11. COMMON STOCK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4:20:47Z</dcterms:created>
  <dcterms:modified xmlns:dcterms="http://purl.org/dc/terms/" xmlns:xsi="http://www.w3.org/2001/XMLSchema-instance" xsi:type="dcterms:W3CDTF">2016-09-26T14:20:47Z</dcterms:modified>
  <dc:title xmlns:dc="http://purl.org/dc/elements/1.1/">Untitled</dc:title>
  <dc:description xmlns:dc="http://purl.org/dc/elements/1.1/"/>
  <dc:subject xmlns:dc="http://purl.org/dc/elements/1.1/"/>
  <cp:keywords/>
  <cp:category/>
</cp:coreProperties>
</file>